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Formation and Business of the C"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Stockholders (Deficiency)" sheetId="10" state="visible" r:id="rId10"/>
    <sheet xmlns:r="http://schemas.openxmlformats.org/officeDocument/2006/relationships" name="Income Taxes" sheetId="11" state="visible" r:id="rId11"/>
    <sheet xmlns:r="http://schemas.openxmlformats.org/officeDocument/2006/relationships" name="Loan payable - Other"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come Taxes (Tables)" sheetId="15" state="visible" r:id="rId15"/>
    <sheet xmlns:r="http://schemas.openxmlformats.org/officeDocument/2006/relationships" name="Significant Accounting Polici_3" sheetId="16" state="visible" r:id="rId16"/>
    <sheet xmlns:r="http://schemas.openxmlformats.org/officeDocument/2006/relationships" name="Going Concern (Details Narrativ" sheetId="17" state="visible" r:id="rId17"/>
    <sheet xmlns:r="http://schemas.openxmlformats.org/officeDocument/2006/relationships" name="Stockholders (Deficiency) (Deta" sheetId="18" state="visible" r:id="rId18"/>
    <sheet xmlns:r="http://schemas.openxmlformats.org/officeDocument/2006/relationships" name="Income Taxes (Schedule Of Compo" sheetId="19" state="visible" r:id="rId19"/>
    <sheet xmlns:r="http://schemas.openxmlformats.org/officeDocument/2006/relationships" name="Income Taxes (Schedule Of Defer" sheetId="20" state="visible" r:id="rId20"/>
    <sheet xmlns:r="http://schemas.openxmlformats.org/officeDocument/2006/relationships" name="Income Taxes (Details Narrative" sheetId="21" state="visible" r:id="rId21"/>
    <sheet xmlns:r="http://schemas.openxmlformats.org/officeDocument/2006/relationships" name="Loan payable - Other (Details N"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05">
  <si>
    <t>Document and Entity Information - USD ($)</t>
  </si>
  <si>
    <t>12 Months Ended</t>
  </si>
  <si>
    <t>Dec. 31, 2018</t>
  </si>
  <si>
    <t>Aug. 20, 2019</t>
  </si>
  <si>
    <t>Jul. 10, 2019</t>
  </si>
  <si>
    <t>Document And Entity Information</t>
  </si>
  <si>
    <t>Entity Registrant Name</t>
  </si>
  <si>
    <t>Intelligent Buying, Inc.</t>
  </si>
  <si>
    <t>Entity Central Index Key</t>
  </si>
  <si>
    <t>0001358633</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Filer Category</t>
  </si>
  <si>
    <t>Non-accelerated Filer</t>
  </si>
  <si>
    <t>Entity Small Business</t>
  </si>
  <si>
    <t>true</t>
  </si>
  <si>
    <t>Entity Well-known Seasoned Issuer</t>
  </si>
  <si>
    <t>No</t>
  </si>
  <si>
    <t>Entity Voluntary Filers</t>
  </si>
  <si>
    <t>Entity Current Reporting Status</t>
  </si>
  <si>
    <t>Entity Public Float</t>
  </si>
  <si>
    <t>Entity Common Stock, Shares Outstanding</t>
  </si>
  <si>
    <t>Entity Shell Company</t>
  </si>
  <si>
    <t>Is Entity Emerging Growth Company?</t>
  </si>
  <si>
    <t>Entity File Number</t>
  </si>
  <si>
    <t>001-34861</t>
  </si>
  <si>
    <t>Balance Sheets - USD ($)</t>
  </si>
  <si>
    <t>Dec. 31, 2017</t>
  </si>
  <si>
    <t>CURRENT ASSETS</t>
  </si>
  <si>
    <t>Cash</t>
  </si>
  <si>
    <t xml:space="preserve"> </t>
  </si>
  <si>
    <t>TOTAL CURRENT ASSETS</t>
  </si>
  <si>
    <t>OTHER ASSETS</t>
  </si>
  <si>
    <t>Deposit</t>
  </si>
  <si>
    <t>TOTAL ASSETS</t>
  </si>
  <si>
    <t>CURRENT LIABILITIES</t>
  </si>
  <si>
    <t>Accounts payable and accrued expenses</t>
  </si>
  <si>
    <t>Loan payable - related party</t>
  </si>
  <si>
    <t>Loan Payable - other</t>
  </si>
  <si>
    <t>TOTAL CURRENT LIABILITIES</t>
  </si>
  <si>
    <t>STOCKHOLDERS' DEFICIENCY:</t>
  </si>
  <si>
    <t>Preferred Stock - Par Value of $0.001; 25,000,000 shares authorized; no shares issued and outstanding as of December 31, 2018 and 2017</t>
  </si>
  <si>
    <t>Common Stock - Par Value of $0.001; 50,000,000 shares authorized; 7,256,600 shares issued and outstanding as of December 31, 2018 and 2017</t>
  </si>
  <si>
    <t>Additional paid-in capital</t>
  </si>
  <si>
    <t>Accumulated deficit</t>
  </si>
  <si>
    <t>TOTAL STOCKHOLDERS' DEFICIENCY</t>
  </si>
  <si>
    <t>TOTAL LIABILITIES &amp; STOCKHOLDERS' DEFICIENCY</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REVENUES:</t>
  </si>
  <si>
    <t>Revenues</t>
  </si>
  <si>
    <t>TOTAL REVENUES</t>
  </si>
  <si>
    <t>Cost of sales</t>
  </si>
  <si>
    <t>Gross Profit</t>
  </si>
  <si>
    <t>Operating Expenses</t>
  </si>
  <si>
    <t>Selling, general and administrative</t>
  </si>
  <si>
    <t>TOTAL OPERATING EXPENSES</t>
  </si>
  <si>
    <t>LOSS FROM OPERATIONS</t>
  </si>
  <si>
    <t>INCOME TAX PROVISION</t>
  </si>
  <si>
    <t>NET LOSS</t>
  </si>
  <si>
    <t>NET LOSS PER COMMON SHARE - BASIC AND DILUTED</t>
  </si>
  <si>
    <t>WEIGHTED AVERAGE NUMBER OF SHARES OUTSTANDING</t>
  </si>
  <si>
    <t>Statements Of Cash Flows - USD ($)</t>
  </si>
  <si>
    <t>OPERATING ACTIVITIES:</t>
  </si>
  <si>
    <t>Net loss</t>
  </si>
  <si>
    <t>Changes in operating assets and liabilities:</t>
  </si>
  <si>
    <t>NET CASH USED IN OPERATING ACTIVITIES</t>
  </si>
  <si>
    <t>INVESTMENT ACTIVITIES</t>
  </si>
  <si>
    <t>NET CASH USED IN INVESTMENT ACTIVITIES</t>
  </si>
  <si>
    <t>FINANCING ACTIVITIES:</t>
  </si>
  <si>
    <t>Proceeds of loan payable - other</t>
  </si>
  <si>
    <t>NET CASH PROVIDED BY FINANCING ACTIVITIES</t>
  </si>
  <si>
    <t>INCREASE IN CASH</t>
  </si>
  <si>
    <t>CASH-BEGINNING OF YEAR</t>
  </si>
  <si>
    <t>CASH-END OF YEAR</t>
  </si>
  <si>
    <t>Cash paid during the year for:</t>
  </si>
  <si>
    <t>Interest</t>
  </si>
  <si>
    <t>Taxes</t>
  </si>
  <si>
    <t>Supplemental disclosure of non-cash financing activities:</t>
  </si>
  <si>
    <t>Forgiveness of related party loans classified as additional paid-in capital</t>
  </si>
  <si>
    <t>Statement of Stockholders' Equity (Deficiency) - USD ($)</t>
  </si>
  <si>
    <t>Common Stock [Member]</t>
  </si>
  <si>
    <t>Preferred Stock</t>
  </si>
  <si>
    <t>Additional Paid-In Capital</t>
  </si>
  <si>
    <t>Accumulated Deficit</t>
  </si>
  <si>
    <t>Total</t>
  </si>
  <si>
    <t>Balance at Dec. 31, 2016</t>
  </si>
  <si>
    <t>Balance, Shares at Dec. 31, 2016</t>
  </si>
  <si>
    <t>Balance at Dec. 31, 2017</t>
  </si>
  <si>
    <t>Balance, Shares at Dec. 31, 2017</t>
  </si>
  <si>
    <t>Forgiveness of related party loans</t>
  </si>
  <si>
    <t>Balance at Dec. 31, 2018</t>
  </si>
  <si>
    <t>Balance, Shares at Dec. 31, 2018</t>
  </si>
  <si>
    <t>Formation and Business of the Company</t>
  </si>
  <si>
    <t>Organization, Consolidation and Presentation of Financial Statements [Abstract]</t>
  </si>
  <si>
    <t>FORMATION AND BUSINESS OF THE COMPANY</t>
  </si>
  <si>
    <t>1. FORMATION AND BUSINESS OF THE COMPANY Business description The financial statements presented are those of Intelligent Buying, Inc. (the Company). The Company was incorporated under the laws of the State of California on March 22, 2004, and was in the business of providing advertising services to promote products and services of third parties (primarily a related company, Anchorfree Wireless, Inc.) to the Companys customer base. Under this business model, third parties paid the Company a fee to disseminate their advertising to the Companys customer base. On March 13, 2019, the Company entered into a Reorganization Agreement (the Reorganization Agreement) pursuant to which the Company agreed to acquire Jaguaring Company d/b/a Cannavolve (Cannavolve), a Washington corporation. Cannavolve, based in Seattle, is a privately-owned accelerator serving the cannabis and hemp industry. Cannavolve has three operating divisions: Green Ambrosia Jamaica; Consumer Products Group; and Seattle Development Group. The business plan calls for (a) taking majority stakes, (b) acquiring companies in their entirety, and/or (c) conducting joint ventures within the global cannabis and hemp space. Cannavolves strategy is to develop these portfolio positions for the purpose of selling them or spinning them off as their own public companies, with the objective of maximizing shareholder value.</t>
  </si>
  <si>
    <t>Significant Accounting Policies</t>
  </si>
  <si>
    <t>Accounting Policies [Abstract]</t>
  </si>
  <si>
    <t>SIGNIFICANT ACCOUNTING POLICIES</t>
  </si>
  <si>
    <t>2. SIGNIFICANT ACCOUNTING POLICIES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The Company considers all short-term highly liquid investments with an original maturity date of purchase of three months or less to be cash equivalents. Revenue Recognition During the year ended December 31, 2017 our revenue recognition policy was in accordance with ASC 605, Revenue Recognition, which requires the recognition of sales when there is evidence of a sales agreement, the delivery of goods has occurred, the sales price is fixed or determined and the collectability of revenue is reasonably assured. On January 1, 2018, the Company adopted ASU 2014-09, Revenue from Contracts with Customers and all the related amendments, which are also codified into ASC 606. The adoption of this guidance did not have a material effect on the Companys financial position, results of operations or cash flows. Since there were no revenues, the Company does not have material contract assets or liabilities that fall under the scope of ASC 606. 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years ended December 31, 2018 and 2017, there were no stock based awards issued or outstanding.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GOING CONCERN</t>
  </si>
  <si>
    <t>3. GOING CONCERN The accompanying financial statements have been prepared assuming that the Company will continue as a going concern. The Company has incurred losses since inception and has an accumulated deficit of $885,183 as of December 31, 2018. The Company currently has limited liquidity, and has not completed its efforts to establish a stabilized source of revenues sufficient to cover operating costs over an extended period of time. These factors among others, raises substantial doubt about its ability to continue as a going concern. The financial statements do not include any adjustments that may result from the outcome of these uncertainties. The Company will require additional financing moving forward and is pursuing various strategies to accomplish this, including seeking equity funding and/or debt funding from private placement sources. Although management believes that it will be able to obtain the necessary funding to allow the Company to remain a going concern through the methods discussed above, there can be no assurances that such methods will prove successful. 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t>
  </si>
  <si>
    <t>Stockholders (Deficiency)</t>
  </si>
  <si>
    <t>Equity [Abstract]</t>
  </si>
  <si>
    <t>STOCKHOLDERS' (DEFICIENCY)</t>
  </si>
  <si>
    <t>4. STOCKHOLDERS (DEFICIENCY) Preferred stock At December 31, 2018, the Company had no shares of its preferred stock issued and outstanding. Previously issued preferred shares were converted according to their terms into 5,000,000 shares of common stock on September 16, 2010. Common stock At December 31, 2018 and 2017, the Company had 7,256,600 shares of its common stock issued and outstanding, respectively. These shares included 1,267,067 shares of common stock issued on February 16, 2015 in exchange for the three converted notes recorded on the December 31, 2014 balance sheet totaling $50,382, including 809,283 shares issued to Jonathan Herzog, the Companys former President and Chief Operating Officer until May 9, 2016, and 100,000 shares issued in December, 2015 to a nonaffiliate, upon conversion of another convertible note. Dividends may be paid on outstanding shares of common stock as declared by the Board of Directors. Each share of common stock is entitled to one vote. The Company has never paid dividends.</t>
  </si>
  <si>
    <t>Income Taxes</t>
  </si>
  <si>
    <t>Income Tax Disclosure [Abstract]</t>
  </si>
  <si>
    <t>INCOME TAXES</t>
  </si>
  <si>
    <t>5. INCOME TAXES The Companys income tax benefit differs from the expected income tax benefit by applying the U.S. Federal statutory rate of 21% to net income (loss) as follows: December 31, 2018 2017 Income tax benefit at statutory rate of 21% 20,000 4,000 Change in valuation allowance (20,000 ) (4,000 )   December 31, 2018 2017 Deferred tax assets consist of: Deferred tax assets (liabilities) Net operating loss carry forward 186,000 166,000 Change in valuation allowance (186,000) (166,000 )   As of December 31, 2018, the Company had approximately $885,000 of federal and state net operating loss carryovers (NOLs) which begin to expire in 2038. The NOLs may be subject to limitations under Internal Revenue Code Section 382 should there be a 50% ownership change as determined under regulations. In assessing the realization of deferred tax assets, management considers whether it is more likely than not that some portion of all of the deferred tax assets will be realized. The ultimate realization of deferred tax assets is dependent upon the generation of future taxable income during the periods in which those temporary difference become deductible. Management considers the scheduled reversal of deferred tax liabilities, projected future taxable income and tax planning strategies in making this assessment. Based on this assessment, the company has established a full valuation allowance against all of the deferred tax assets for every period because it is more likely than not that all of the deferred tax assets will not be realized. The Company is currently not open to audit for all years ended December 31, 2003 to present because of its large NOL carryforwards. However, the Company is only open to additional tax assessments under the Internal Revenue code statute of limitations for the years ended December 31, 2013 to present; however, it does not currently have any ongoing tax examinations.</t>
  </si>
  <si>
    <t>Loan payable - Other</t>
  </si>
  <si>
    <t>Debt Disclosure [Abstract]</t>
  </si>
  <si>
    <t>LOAN PAYABLE - OTHER</t>
  </si>
  <si>
    <t xml:space="preserve">6. LOAN PAYABLE  OTHER Since the change of control of the Company in May 2018, we have received advances from Pure Energy 714 LLC, an unaffiliated entity, with an outstanding balance of $156,675 as of December 31, 2018, at which time there was no formal arrangement between the Company and Pure Energy 714 LLC regarding the terms for repayment of these advances. Subsequently, as it relates to $70,757 of such advances, on March 15, 2019 pursuant to an unsecured convertible promissory note entered into between the Company and Pure Energy 714 LLC, the terms reached for repayment of the advances included interest on any unconverted principal amount at a rate of 4% per annum and a repayment date on or before August 15, 2022. Additional terms include a voluntary conversion option, pursuant to which Pure Energy 714 LLC may convert any outstanding balance at $0.05 per share into shares of common stock. </t>
  </si>
  <si>
    <t>Subsequent Events</t>
  </si>
  <si>
    <t>Subsequent Events [Abstract]</t>
  </si>
  <si>
    <t>SUBSEQUENT EVENTS</t>
  </si>
  <si>
    <t xml:space="preserve">7. SUBSEQUENT EVENTS On April 26, 2019, we entered into a Reorganization
Agreement pursuant to which the Company agreed to acquire Jaguaring Company d/b/a Cannavolve (“Cannavolve”), a Washington
corporation. Cannavolve, based in Seattle, is a privately-owned
accelerator serving the cannabis and hemp industry. Cannavolve has three operating divisions: Green Ambrosia Jamaica; Consumer
Products Group; and Seattle Development Group. The business plan calls for (a) taking majority stakes, (b) acquiring companies
in their entirety, and/or (c) conducting joint ventures within the global cannabis and hemp space. Cannavolve’s strategy
is to develop these portfolio positions for the purpose of selling them or spinning them off as their own public companies, with
the objective of maximizing shareholder value. The material terms of the Reorganization Agreement
are as follows: (a) There
are currently 7,256,600 shares of INTB issued and outstanding, and that number will remain the same until completion of the Reorganization,
except for (1) common shares issuable upon conversion of the 100,000 preferred shares to be issued to and owned by Principal Holdings,
LLC, in exchange for its services in negotiating and structuring the Reorganization Agreement and the capitalization, and performing
due diligence; and (2) up to 1,415,140 common shares issuable at $.05 per shares upon conversion of the $70,757 convertible promissory
note (the “Note”), owed to PureEnergy714, a New Jersey limited liability company. No common shares may be issued to
the holder of the Note until March 6, 2020. (b) Upon
completion of the Reorganization, the 7,256,600 shares are to be held by the following persons: INCLUDED IN CANNAVOLVE’s
3,446,950 SHARES: (1) All
current Cannavolve shareholders, both Class A and Class B Common. (2) All
common shares issued upon conversion of all existing Cannavolve convertible notes. (3) All
common shares issued to raise $100,000 in its Pre-Closing Offering, at a $10M post-offering valuation, i.e. 72,566 shares. INCLUDED IN INTB’s 3,446,950
shares: (1) INTB’s
currently issued and outstanding common shares, except those not Included in either Cannavolve’s or INTB’s shares. (2) All
common shares issued to raise $400,000 in its Pre-Closing Offering, at a $10M post-offering valuation, i.e., 290,264 shares. NOT INCLUDED IN EITHER CANNAVOLVE’s OR INTB’s
SHARES: (1) All
INTB shares issuable upon conversion of the 100,000 preferred shares. (2) 362,700
of INTB’s 7,256,600 issued and outstanding common shares. (3) All
shares issuable pursuant to the Convertible Note. (c) As
of the Closing of the Reorganization, INTB will have five directors, two of whom will be Dante Jones and Eric Swaney, who currently
are Cannavolve’s principal shareholders officers and directors; and three of the directors, as yet unnamed, will be
designees of INTB. (d) Philip
Romanzi, currently the Company’s sole officer and director, is expected to resign as an officer and director, and to either
cancel most of the 5,653,333 INTB shares his company Bagel Hole, Inc. (“Bagel Hole”) currently owns, or sell most of
them to INTB’s new management and others. As a result of the changes in management and ownership of the common shares and
the preferred shares, upon completion of the Reorganization, there will be a change of control of INTB. (e) As
a condition of the Closing, a total of $500,000 must be raised pursuant to a SEC Rule 506(c) offering, for which Cannavolve’s
current management is responsible to raise $100,000; and INTB is responsible to raise the remaining $400,000. (f) As
another condition of Closing both Cannavolve and INTB must provide audited financial statements in accordance with US GAAP. Currently,
INTB has provided audited financial statements for the years ended December 31, 2016 and December 31, 2017, but is delinquent in
filing its Forms 10-Q for the quarters ended June 30, 2018 and September 30, 2018. It is also expected that INTB will be
required to file its From 10-K for the year ended December 31, 2018, with audited financial statements. (g) The
Preferred Stock to be issued to Principal Holdings LLC will have voting power equal to the percentage of common shares that equals
51% of the total number of shares issued and outstanding, and which may be voted for any matter requiring 51% approval by shareholder
vote of the common shares. The 100,000 shares of Preferred Stock are to be issued to and owned by Principal Holdings, LLC, whose
control person is Danielle Doukas . In furtherance of its proposed reorganization with Cannavolve, in
March, 2019, Mr. Romanzi’s company, Bagel Hole, Inc. loaned Cannavolve $235,415, pursuant to a promissory note (the “Cannavolve
Note”). The Cannavolve Note bears interest at 10% per annum, is due on July 15, 2019, and extended to August 31, 2019, contains
customary default provisions, and is to be automatically converted into restricted shares of INTB at the same price to be paid
by other INTB investors in INTB’s Rule 506(c) Pre-Closing Offering described in the Company’s Form 8-K filed with the
SEC on March 19, 2019. In addition, the Company continues to incur expenses for consultants, travel, due diligence and other matters
in connection with the acquisition of Cannavolve. The Cannavolve Note is currently in default for nonpayment, and therefore is
not automatically convertible into INTB common stock. Bagel Hole has not sent a notice of default to Cannavolve. On April 26, 2019, the parties amended the Reorganization Agreement.
The material terms of the amended Reorganization Agreement are as follows: 1. Section
3.01(c) of the Reorganization Agreement is hereby amended, so that Section 3.01(c) shall be and read as follows: “(c) Capital Structure. The authorized capital stock of the
Company consists of 50,000,000 shares of Company common stock at par value $.001 per share, and 25,000,000 shares of Preferred
Stock, par value $.001 per share. There are 7,256,600 shares of common stock currently issued and outstanding, and 100,000 shares
of Preferred Stock, which Preferred Stock will be issued to Principal Holdings, LLC (“Principal”) before the Closing,
in consideration of Principal successfully negotiating the purchase of INTB, structuring this Agreement and the capitalization,
and performing due-diligence. All outstanding shares of common stock and Preferred Stock of the Company are duly authorized, validly
issued, fully paid and nonassessable and are not subject to preemptive rights. At and as of the Closing INTB’s current principal
shareholder (the “INTB Principal”) will return to INTB, for cancellation and retirement, 3,446,950 shares owned by
the INTB Principal, so that, as a result of the retirement of the 3,446,950 shares by the INTB Principal, and the issuance of up
to 3,446,950 shares to the HOLDERS, INTB will have issued and outstanding 7,256,600 common shares as of the Closing. There are
no outstanding bonds, debentures, notes or other indebtedness or other securities of the Company having the right to vote (or convertible
into, or exchangeable for, securities having the right to vote) on any matters on which shareholders of the Company may vote, except
for (1) the INTB Convertible Note (the “INTB Note,” a copy of which is attached hereto as Exhibit “B”;
and (2)the issuance of restricted INTB shares pursuant to a minimum of $1,500,000, up to a maximum of $2,000,000 (net of fees,
costs and commissions) in a Rule 506(c) offering (the “Pre-Closing Offering”) before the Closing of the Reorganization
contemplated by this Agreement. INTB and CANNAVOLVE both acknowledge and agree that all of the proceeds from the Pre-Closing Offering
will be held in escrow, and none of the proceeds of the offering, will be released to INTB until completion of the Closing. Except
for the INTB Note, the Pre-Closing Offering, and proposed issuance of common shares to the HOLDERS pursuant to this Agreement,
there are no outstanding securities, options, warrants, calls, rights, commitments, agreements, arrangements or undertakings of
any kind to which the Company is a party or by which it is bound obligating the Company to issue, deliver or sell, or cause to
be issued, delivered or sold, additional shares of capital stock or other equity or voting securities of the Company. There are
no agreements or arrangements pursuant to which the Company is or could be required to register shares of Company Common Stock
or other securities under the Securities Act of 1933, as amended (the "Securities Act"), except as set forth in Article
VII, Post-Closing Recapitalization.” 2. The
following words are added to the end of Section 3.02(c): "except as set forth in Article VII, Post-Closing Recapitalization.” 3. The
following Article and Section is hereby added to the Reorganization Agreement: “ARTICLE VII POST-CLOSING RECAPITALIZATION 7.01 Increase in Authorized Common Shares; Forward Split 4. Other
than as specifically set forth above, the Reorganization Agreement is hereby confirmed, and remains in full force and effect. Notwithstanding the above, management has evaluated subsequent events
through the date these financial statements were available to be issued. There have been no other material events that would require
adjustments to or disclosures in the financial statements. </t>
  </si>
  <si>
    <t>Significant Accounting Policies (Policies)</t>
  </si>
  <si>
    <t>Uses of estimates in the preparation of financial statements</t>
  </si>
  <si>
    <t>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Cash The Company considers all short-term highly liquid investments with an original maturity date of purchase of three months or less to be cash equivalents.</t>
  </si>
  <si>
    <t>Revenue Recognition</t>
  </si>
  <si>
    <t>Revenue Recognition During the year ended December 31, 2017 our revenue recognition policy was in accordance with ASC 605, Revenue Recognition, which requires the recognition of sales when there is evidence of a sales agreement, the delivery of goods has occurred, the sales price is fixed or determined and the collectability of revenue is reasonably assured. On January 1, 2018, the Company adopted ASU 2014-09, Revenue from Contracts with Customers and all the related amendments, which are also codified into ASC 606. The adoption of this guidance did not have a material effect on the Companys financial position, results of operations or cash flows. Since there were no revenues, the Company does not have material contract assets or liabilities that fall under the scope of ASC 606.</t>
  </si>
  <si>
    <t>Net loss per common share - basic and diluted</t>
  </si>
  <si>
    <t>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t>
  </si>
  <si>
    <t>Stock-based compensation</t>
  </si>
  <si>
    <t>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years ended December 31, 2018 and 2017, there were no stock based awards issued or outstanding.</t>
  </si>
  <si>
    <t>Fair value of financial instruments</t>
  </si>
  <si>
    <t>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si>
  <si>
    <t>Income taxes</t>
  </si>
  <si>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
  </si>
  <si>
    <t>Recently Issued and Adopted Accounting Standards</t>
  </si>
  <si>
    <t>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come Taxes (Tables)</t>
  </si>
  <si>
    <t>Income tax provision (benefit) at statutory rate</t>
  </si>
  <si>
    <t xml:space="preserve">The Companys income tax benefit differs from the expected income tax benefit by applying the U.S. Federal statutory rate of 21% to net income (loss) as follows: December 31, 2018 2017 Income tax benefit at statutory rate of 21% 20,000 4,000 Change in valuation allowance (20,000 ) (4,000 )   </t>
  </si>
  <si>
    <t>Summary of deferred tax assets and liabilities</t>
  </si>
  <si>
    <t xml:space="preserve"> December 31, 2018 2017 Deferred tax assets consist of: Deferred tax assets (liabilities) Net operating loss carry forward 186,000 166,000 Change in valuation allowance (186,000) (166,000 )   </t>
  </si>
  <si>
    <t>Significant Accounting Policies (Details Narrative) - shares</t>
  </si>
  <si>
    <t>Stock options granted</t>
  </si>
  <si>
    <t>Stock options outstanding</t>
  </si>
  <si>
    <t>Going Concern (Details Narrative) - USD ($)</t>
  </si>
  <si>
    <t>Stockholders (Deficiency) (Details Narrative) - USD ($)</t>
  </si>
  <si>
    <t>Feb. 16, 2015</t>
  </si>
  <si>
    <t>Sep. 16, 2010</t>
  </si>
  <si>
    <t>Class of Stock [Line Items]</t>
  </si>
  <si>
    <t>Stock shares issued from exchange of notes payable balance</t>
  </si>
  <si>
    <t>Stock issued for conversion of related party notes payable</t>
  </si>
  <si>
    <t>Stock shares issued from conversion of preferred shares</t>
  </si>
  <si>
    <t>Jonathan Herzog [Member] | Common Stock [Member]</t>
  </si>
  <si>
    <t>Nonaffiliate [Member] | Common Stock [Member]</t>
  </si>
  <si>
    <t>Income Taxes (Schedule Of Components Of Income Tax Expense Benefit) (Details) - USD ($)</t>
  </si>
  <si>
    <t>Income tax benefit at statutory rate of 21%</t>
  </si>
  <si>
    <t>Change in valuation allowance</t>
  </si>
  <si>
    <t>Income Tax Benefit</t>
  </si>
  <si>
    <t>Income Taxes (Schedule Of Deferred Tax Assets And Liabilities) (Details) - USD ($)</t>
  </si>
  <si>
    <t>Deferred tax assets consist of:</t>
  </si>
  <si>
    <t>Net operating loss carry forward</t>
  </si>
  <si>
    <t>Deferred tax assets</t>
  </si>
  <si>
    <t>Income Taxes (Details Narrative)</t>
  </si>
  <si>
    <t>Dec. 31, 2018USD ($)</t>
  </si>
  <si>
    <t>Operating loss carryforward, expiration date</t>
  </si>
  <si>
    <t>Dec. 31,
		2038</t>
  </si>
  <si>
    <t>Effective federal income tax rate</t>
  </si>
  <si>
    <t>21.00%</t>
  </si>
  <si>
    <t>Operating loss carryforwards, limitations on use</t>
  </si>
  <si>
    <t>The NOL's may be subject to limitations under Internal Revenue Code Section 382 should there be a 50% ownership change as determined under regulations.</t>
  </si>
  <si>
    <t>Federal and state net operating loss carryovers</t>
  </si>
  <si>
    <t>Loan payable - Other (Details Narrative) - USD ($)</t>
  </si>
  <si>
    <t>Mar. 15, 2019</t>
  </si>
  <si>
    <t>Debt Instrument [Line Items]</t>
  </si>
  <si>
    <t>Unsecured Convertible Promissory Note [Member]</t>
  </si>
  <si>
    <t>Debt amount</t>
  </si>
  <si>
    <t>Interest rate</t>
  </si>
  <si>
    <t>4.00%</t>
  </si>
  <si>
    <t>Maturity date</t>
  </si>
  <si>
    <t>Aug. 15,
		2022</t>
  </si>
  <si>
    <t>Conversion price</t>
  </si>
  <si>
    <t>Subsequent Events (Details Narrative)</t>
  </si>
  <si>
    <t>Apr. 26, 2019</t>
  </si>
  <si>
    <t>Subsequent Event [Member]</t>
  </si>
  <si>
    <t>Material terms of Reorganization Agreement description</t>
  </si>
  <si>
    <t xml:space="preserve">The material terms of the Reorganization Agreement are as follows: (a) There are currently 7,256,600 shares of INTB issued and outstanding, and that number will remain the same until completion of the Reorganization, except for (1) common shares issuable upon conversion of the 100,000 preferred shares to be issued to and owned by Principal Holdings, LLC, in exchange for its services in negotiating and structuring the Reorganization Agreement and the capitalization, and performing due diligence; and (2) up to 1,415,140 common shares issuable at $.05 per shares upon conversion of the $70,757 convertible promissory note (the “Note”), owed to PureEnergy714, a New Jersey limited liability company. No common shares may be issued to the holder of the Note until March 6, 2020. (b) Upon completion of the Reorganization, the 7,256,600 shares are to be held by the following persons:  INCLUDED IN CANNAVOLVE’s 3,446,950 SHARES: (1) All current Cannavolve shareholders, both Class A and Class B Common. (2) All common shares issued upon conversion of all existing Cannavolve convertible notes. (3) All common shares issued to raise $100,000 in its Pre-Closing Offering, at a $10M post-offering valuation, i.e. 72,566 shares. INCLUDED IN INTB’s 3,446,950 shares: (1) INTB’s currently issued and outstanding common shares, except those not Included in either Cannavolve’s or INTB’s shares. (2) All common shares issued to raise $400,000 in its Pre-Closing Offering, at a $10M post-offering valuation, i.e., 290,264 shares. NOT INCLUDED IN EITHER CANNAVOLVE’s OR INTB’s SHARES: (1) All INTB shares issuable upon conversion of the 100,000 preferred shares. (2) 362,700 of INTB’s 7,256,600 issued and outstanding common shares. (3) All shares issuable pursuant to the Convertible Note. (c) As of the Closing of the Reorganization, INTB will have five directors, two of whom will be Dante Jones and Eric Swaney, who currently are Cannavolve’s principal shareholders officers and directors; and three of the directors, as yet unnamed, will be designees of INTB. (d) Philip Romanzi, currently the Company’s sole officer and director, is expected to resign as an officer and director, and to either cancel most of the 5,653,333 INTB shares his company Bagel Hole, Inc. (“Bagel Hole”) currently owns, or sell most of them to INTB’s new management and others. As a result of the changes in management and ownership of the common shares and the preferred shares, upon completion of the Reorganization, there will be a change of control of INTB. (e) As a condition of the Closing, a total of $500,000 must be raised pursuant to a SEC Rule 506(c) offering, for which Cannavolve’s current management is responsible to raise $100,000; and INTB is responsible to raise the remaining $400,000. (f) As another condition of Closing both Cannavolve and INTB must provide audited financial statements in accordance with US GAAP. Currently, INTB has provided audited financial statements for the years ended December 31, 2016 and December 31, 2017, but is delinquent in filing its Forms 10-Q for the quarters ended June 30, 2018 and September 30, 2018. It is also expected that INTB will be required to file its From 10-K for the year ended December 31, 2018, with audited financial statements.  (g) The Preferred Stock to be issued to Principal Holdings LLC will have voting power equal to the percentage of common shares that equals 51% of the total number of shares issued and outstanding, and which may be voted for any matter requiring 51% approval by shareholder vote of the common shares. The 100,000 shares of Preferred Stock are to be issued to and owned by Principal Holdings, LLC, whose control person is Danielle Doukas. In furtherance of its proposed reorganization with Cannavolve, in March, 2019, Mr. Romanzi’s company, Bagel Hole, Inc. loaned Cannavolve $235,415, pursuant to a promissory note (the “Cannavolve Note”). The Cannavolve Note bears interest at 10% per annum, is due on July 15, 2019, and extended to August 31, 2019, contains customary default provisions, and is to be automatically converted into restricted shares of INTB at the same price to be paid by other INTB investors in INTB’s Rule 506(c) Pre-Closing Offering described in the Company’s Form 8-K filed with the SEC on March 19, 2019. In addition, the Company continues to incur expenses for consultants, travel, due diligence and other matters in connection with the acquisition of Cannavolve. The Cannavolve Note is currently in default for nonpayment, and therefore is not automatically convertible into INTB common stock. Bagel Hole has not sent a notice of default to Cannavolve. On April 26, 2019, the parties amended the Reorganization Agreement. The material terms of the amended Reorganization Agreement are as follows: 1. Section 3.01(c) of the Reorganization Agreement is hereby amended, so that Section 3.01(c) shall be and read as follows: “(c) Capital Structure. The authorized capital stock of the Company consists of 50,000,000 shares of Company common stock at par value $.001 per share, and 25,000,000 shares of Preferred Stock, par value $.001 per share. There are 7,256,600 shares of common stock currently issued and outstanding, and 100,000 shares of Preferred Stock, which Preferred Stock will be issued to Principal Holdings, LLC (“Principal”) before the Closing, in consideration of Principal successfully negotiating the purchase of INTB, structuring this Agreement and the capitalization, and performing due-diligence. All outstanding shares of common stock and Preferred Stock of the Company are duly authorized, validly issued, fully paid and nonassessable and are not subject to preemptive rights. At and as of the Closing INTB’s current principal shareholder (the “INTB Principal”) will return to INTB, for cancellation and retirement, 3,446,950 shares owned by the INTB Principal, so that, as a result of the retirement of the 3,446,950 shares by the INTB Principal, and the issuance of up to 3,446,950 shares to the HOLDERS, INTB will have issued and outstanding 7,256,600 common shares as of the Closing. There are no outstanding bonds, debentures, notes or other indebtedness or other securities of the Company having the right to vote (or convertible into, or exchangeable for, securities having the right to vote) on any matters on which shareholders of the Company may vote, except for (1) the INTB Convertible Note (the “INTB Note,” a copy of which is attached hereto as Exhibit “B”; and (2)the issuance of restricted INTB shares pursuant to a minimum of $1,500,000, up to a maximum of $2,000,000 (net of fees, costs and commissions) in a Rule 506(c) offering (the “Pre-Closing Offering”) before the Closing of the Reorganization contemplated by this Agreement. INTB and CANNAVOLVE both acknowledge and agree that all of the proceeds from the Pre-Closing Offering will be held in escrow, and none of the proceeds of the offering, will be released to INTB until completion of the Closing. Except for the INTB Note, the Pre-Closing Offering, and proposed issuance of common shares to the HOLDERS pursuant to this Agreement, there are no outstanding securities, options, warrants, calls, rights, commitments, agreements, arrangements or undertakings of any kind to which the Company is a party or by which it is bound obligating the Company to issue, deliver or sell, or cause to be issued, delivered or sold, additional shares of capital stock or other equity or voting securities of the Company. There are no agreements or arrangements pursuant to which the Company is or could be required to register shares of Company Common Stock or other securities under the Securities Act of 1933, as amended (the "Securities Act"), except as set forth in Article VII, Post-Closing Recapitalization.” 2. The following words are added to the end of Section 3.02(c): "except as set forth in Article VII, Post-Closing Recapitalization.” 3. The following Article and Section is hereby added to the Reorganization Agreement: “ARTICLE VII POST-CLOSING RECAPITALIZATION 7.01 Increase in Authorized Common Shares; Forward Split. Immediately after completion of the Reorganization, each of CANNAVOLVE, INTB and HOLDERS shall cause INTB to (a) increase its authorized common shares to 500,000,000, and (b) effect a 6.69341354721-for-1 forward split of the 8,964,036 common shares which will be issued and outstanding as of the Closing of the Reorganization, to 60,000,000 common shares. All parties shall cooperate to effect this recapitalization, as promptly as practicable.” 4. Other than as specifically set forth above, the Reorganization Agreement is hereby confirmed, and remains in full force and effect.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D17" s="5" t="n">
        <v>173000</v>
      </c>
    </row>
    <row r="18" spans="1:4">
      <c r="A18" s="4" t="s">
        <v>31</v>
      </c>
      <c r="C18" s="6" t="n">
        <v>7256600</v>
      </c>
    </row>
    <row r="19" spans="1:4">
      <c r="A19" s="4" t="s">
        <v>32</v>
      </c>
      <c r="B19" s="4" t="s">
        <v>11</v>
      </c>
    </row>
    <row r="20" spans="1:4">
      <c r="A20" s="4" t="s">
        <v>33</v>
      </c>
      <c r="B20" s="4" t="s">
        <v>11</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17</v>
      </c>
    </row>
    <row r="4" spans="1:2">
      <c r="A4" s="4" t="s">
        <v>140</v>
      </c>
      <c r="B4" s="4" t="s">
        <v>141</v>
      </c>
    </row>
    <row r="5" spans="1:2">
      <c r="A5" s="4" t="s">
        <v>39</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28</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60</v>
      </c>
      <c r="B1" s="2" t="s">
        <v>1</v>
      </c>
    </row>
    <row r="2" spans="1:3">
      <c r="B2" s="2" t="s">
        <v>2</v>
      </c>
      <c r="C2" s="2" t="s">
        <v>37</v>
      </c>
    </row>
    <row r="3" spans="1:3">
      <c r="A3" s="3" t="s">
        <v>117</v>
      </c>
    </row>
    <row r="4" spans="1:3">
      <c r="A4" s="4" t="s">
        <v>161</v>
      </c>
      <c r="B4" s="4" t="s">
        <v>40</v>
      </c>
      <c r="C4" s="4" t="s">
        <v>40</v>
      </c>
    </row>
    <row r="5" spans="1:3">
      <c r="A5" s="4" t="s">
        <v>162</v>
      </c>
      <c r="B5" s="4" t="s">
        <v>40</v>
      </c>
      <c r="C5" s="4" t="s">
        <v>4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3</v>
      </c>
      <c r="B1" s="2" t="s">
        <v>2</v>
      </c>
      <c r="C1" s="2" t="s">
        <v>37</v>
      </c>
    </row>
    <row r="2" spans="1:3">
      <c r="A2" s="3" t="s">
        <v>120</v>
      </c>
    </row>
    <row r="3" spans="1:3">
      <c r="A3" s="4" t="s">
        <v>54</v>
      </c>
      <c r="B3" s="5" t="n">
        <v>885183</v>
      </c>
      <c r="C3" s="5" t="n">
        <v>79022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64</v>
      </c>
      <c r="B1" s="2" t="s">
        <v>165</v>
      </c>
      <c r="C1" s="2" t="s">
        <v>2</v>
      </c>
      <c r="D1" s="2" t="s">
        <v>37</v>
      </c>
      <c r="E1" s="2" t="s">
        <v>166</v>
      </c>
    </row>
    <row r="2" spans="1:5">
      <c r="A2" s="3" t="s">
        <v>167</v>
      </c>
    </row>
    <row r="3" spans="1:5">
      <c r="A3" s="4" t="s">
        <v>65</v>
      </c>
      <c r="C3" s="6" t="n">
        <v>0</v>
      </c>
      <c r="D3" s="6" t="n">
        <v>0</v>
      </c>
    </row>
    <row r="4" spans="1:5">
      <c r="A4" s="4" t="s">
        <v>66</v>
      </c>
      <c r="C4" s="6" t="n">
        <v>0</v>
      </c>
      <c r="D4" s="6" t="n">
        <v>0</v>
      </c>
    </row>
    <row r="5" spans="1:5">
      <c r="A5" s="4" t="s">
        <v>61</v>
      </c>
      <c r="C5" s="6" t="n">
        <v>7256600</v>
      </c>
      <c r="D5" s="6" t="n">
        <v>7256600</v>
      </c>
    </row>
    <row r="6" spans="1:5">
      <c r="A6" s="4" t="s">
        <v>62</v>
      </c>
      <c r="C6" s="6" t="n">
        <v>7256600</v>
      </c>
      <c r="D6" s="6" t="n">
        <v>7256600</v>
      </c>
    </row>
    <row r="7" spans="1:5">
      <c r="A7" s="4" t="s">
        <v>100</v>
      </c>
    </row>
    <row r="8" spans="1:5">
      <c r="A8" s="3" t="s">
        <v>167</v>
      </c>
    </row>
    <row r="9" spans="1:5">
      <c r="A9" s="4" t="s">
        <v>168</v>
      </c>
      <c r="B9" s="6" t="n">
        <v>1267067</v>
      </c>
    </row>
    <row r="10" spans="1:5">
      <c r="A10" s="4" t="s">
        <v>169</v>
      </c>
      <c r="B10" s="5" t="n">
        <v>50382</v>
      </c>
    </row>
    <row r="11" spans="1:5">
      <c r="A11" s="4" t="s">
        <v>170</v>
      </c>
      <c r="E11" s="6" t="n">
        <v>5000000</v>
      </c>
    </row>
    <row r="12" spans="1:5">
      <c r="A12" s="4" t="s">
        <v>171</v>
      </c>
    </row>
    <row r="13" spans="1:5">
      <c r="A13" s="3" t="s">
        <v>167</v>
      </c>
    </row>
    <row r="14" spans="1:5">
      <c r="A14" s="4" t="s">
        <v>168</v>
      </c>
      <c r="B14" s="6" t="n">
        <v>809283</v>
      </c>
    </row>
    <row r="15" spans="1:5">
      <c r="A15" s="4" t="s">
        <v>172</v>
      </c>
    </row>
    <row r="16" spans="1:5">
      <c r="A16" s="3" t="s">
        <v>167</v>
      </c>
    </row>
    <row r="17" spans="1:5">
      <c r="A17" s="4" t="s">
        <v>168</v>
      </c>
      <c r="B17" s="6" t="n">
        <v>1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37</v>
      </c>
    </row>
    <row r="3" spans="1:3">
      <c r="A3" s="3" t="s">
        <v>128</v>
      </c>
    </row>
    <row r="4" spans="1:3">
      <c r="A4" s="4" t="s">
        <v>174</v>
      </c>
      <c r="B4" s="5" t="n">
        <v>20000</v>
      </c>
      <c r="C4" s="5" t="n">
        <v>4000</v>
      </c>
    </row>
    <row r="5" spans="1:3">
      <c r="A5" s="4" t="s">
        <v>175</v>
      </c>
      <c r="B5" s="6" t="n">
        <v>-20000</v>
      </c>
      <c r="C5" s="6" t="n">
        <v>-4000</v>
      </c>
    </row>
    <row r="6" spans="1:3">
      <c r="A6" s="4" t="s">
        <v>176</v>
      </c>
      <c r="B6" s="4" t="s">
        <v>40</v>
      </c>
      <c r="C6" s="4" t="s">
        <v>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3129</v>
      </c>
      <c r="C3" s="4" t="s">
        <v>40</v>
      </c>
    </row>
    <row r="4" spans="1:3">
      <c r="A4" s="4" t="s">
        <v>41</v>
      </c>
      <c r="B4" s="6" t="n">
        <v>53129</v>
      </c>
      <c r="C4" s="4" t="s">
        <v>40</v>
      </c>
    </row>
    <row r="5" spans="1:3">
      <c r="A5" s="3" t="s">
        <v>42</v>
      </c>
    </row>
    <row r="6" spans="1:3">
      <c r="A6" s="4" t="s">
        <v>43</v>
      </c>
      <c r="B6" s="6" t="n">
        <v>12043</v>
      </c>
      <c r="C6" s="4" t="s">
        <v>40</v>
      </c>
    </row>
    <row r="7" spans="1:3">
      <c r="A7" s="4" t="s">
        <v>44</v>
      </c>
      <c r="B7" s="6" t="n">
        <v>65172</v>
      </c>
      <c r="C7" s="6" t="n">
        <v>0</v>
      </c>
    </row>
    <row r="8" spans="1:3">
      <c r="A8" s="3" t="s">
        <v>45</v>
      </c>
    </row>
    <row r="9" spans="1:3">
      <c r="A9" s="4" t="s">
        <v>46</v>
      </c>
      <c r="B9" s="6" t="n">
        <v>26662</v>
      </c>
      <c r="C9" s="6" t="n">
        <v>23204</v>
      </c>
    </row>
    <row r="10" spans="1:3">
      <c r="A10" s="4" t="s">
        <v>47</v>
      </c>
      <c r="B10" s="4" t="s">
        <v>40</v>
      </c>
      <c r="C10" s="6" t="n">
        <v>36090</v>
      </c>
    </row>
    <row r="11" spans="1:3">
      <c r="A11" s="4" t="s">
        <v>48</v>
      </c>
      <c r="B11" s="6" t="n">
        <v>156675</v>
      </c>
      <c r="C11" s="4" t="s">
        <v>40</v>
      </c>
    </row>
    <row r="12" spans="1:3">
      <c r="A12" s="4" t="s">
        <v>49</v>
      </c>
      <c r="B12" s="6" t="n">
        <v>183337</v>
      </c>
      <c r="C12" s="6" t="n">
        <v>59294</v>
      </c>
    </row>
    <row r="13" spans="1:3">
      <c r="A13" s="3" t="s">
        <v>50</v>
      </c>
    </row>
    <row r="14" spans="1:3">
      <c r="A14" s="4" t="s">
        <v>51</v>
      </c>
      <c r="B14" s="4" t="s">
        <v>40</v>
      </c>
      <c r="C14" s="4" t="s">
        <v>40</v>
      </c>
    </row>
    <row r="15" spans="1:3">
      <c r="A15" s="4" t="s">
        <v>52</v>
      </c>
      <c r="B15" s="6" t="n">
        <v>7257</v>
      </c>
      <c r="C15" s="6" t="n">
        <v>7257</v>
      </c>
    </row>
    <row r="16" spans="1:3">
      <c r="A16" s="4" t="s">
        <v>53</v>
      </c>
      <c r="B16" s="6" t="n">
        <v>759761</v>
      </c>
      <c r="C16" s="6" t="n">
        <v>723671</v>
      </c>
    </row>
    <row r="17" spans="1:3">
      <c r="A17" s="4" t="s">
        <v>54</v>
      </c>
      <c r="B17" s="6" t="n">
        <v>-885183</v>
      </c>
      <c r="C17" s="6" t="n">
        <v>-790222</v>
      </c>
    </row>
    <row r="18" spans="1:3">
      <c r="A18" s="4" t="s">
        <v>55</v>
      </c>
      <c r="B18" s="6" t="n">
        <v>-118165</v>
      </c>
      <c r="C18" s="6" t="n">
        <v>-59294</v>
      </c>
    </row>
    <row r="19" spans="1:3">
      <c r="A19" s="4" t="s">
        <v>56</v>
      </c>
      <c r="B19" s="5" t="n">
        <v>65172</v>
      </c>
      <c r="C19"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7</v>
      </c>
    </row>
    <row r="2" spans="1:3">
      <c r="A2" s="3" t="s">
        <v>178</v>
      </c>
    </row>
    <row r="3" spans="1:3">
      <c r="A3" s="4" t="s">
        <v>179</v>
      </c>
      <c r="B3" s="5" t="n">
        <v>186000</v>
      </c>
      <c r="C3" s="5" t="n">
        <v>166000</v>
      </c>
    </row>
    <row r="4" spans="1:3">
      <c r="A4" s="4" t="s">
        <v>175</v>
      </c>
      <c r="B4" s="6" t="n">
        <v>-186000</v>
      </c>
      <c r="C4" s="6" t="n">
        <v>-166000</v>
      </c>
    </row>
    <row r="5" spans="1:3">
      <c r="A5" s="4" t="s">
        <v>180</v>
      </c>
      <c r="B5" s="4" t="s">
        <v>40</v>
      </c>
      <c r="C5" s="4" t="s">
        <v>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182</v>
      </c>
    </row>
    <row r="3" spans="1:2">
      <c r="A3" s="3" t="s">
        <v>128</v>
      </c>
    </row>
    <row r="4" spans="1:2">
      <c r="A4" s="4" t="s">
        <v>183</v>
      </c>
      <c r="B4" s="4" t="s">
        <v>184</v>
      </c>
    </row>
    <row r="5" spans="1:2">
      <c r="A5" s="4" t="s">
        <v>185</v>
      </c>
      <c r="B5" s="4" t="s">
        <v>186</v>
      </c>
    </row>
    <row r="6" spans="1:2">
      <c r="A6" s="4" t="s">
        <v>187</v>
      </c>
      <c r="B6" s="4" t="s">
        <v>188</v>
      </c>
    </row>
    <row r="7" spans="1:2">
      <c r="A7" s="4" t="s">
        <v>189</v>
      </c>
      <c r="B7" s="5" t="n">
        <v>88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90</v>
      </c>
      <c r="B1" s="2" t="s">
        <v>191</v>
      </c>
      <c r="C1" s="2" t="s">
        <v>2</v>
      </c>
      <c r="D1" s="2" t="s">
        <v>37</v>
      </c>
    </row>
    <row r="2" spans="1:4">
      <c r="A2" s="3" t="s">
        <v>192</v>
      </c>
    </row>
    <row r="3" spans="1:4">
      <c r="A3" s="4" t="s">
        <v>48</v>
      </c>
      <c r="C3" s="5" t="n">
        <v>156675</v>
      </c>
      <c r="D3" s="4" t="s">
        <v>40</v>
      </c>
    </row>
    <row r="4" spans="1:4">
      <c r="A4" s="4" t="s">
        <v>193</v>
      </c>
    </row>
    <row r="5" spans="1:4">
      <c r="A5" s="3" t="s">
        <v>192</v>
      </c>
    </row>
    <row r="6" spans="1:4">
      <c r="A6" s="4" t="s">
        <v>194</v>
      </c>
      <c r="B6" s="5" t="n">
        <v>70757</v>
      </c>
    </row>
    <row r="7" spans="1:4">
      <c r="A7" s="4" t="s">
        <v>195</v>
      </c>
      <c r="B7" s="4" t="s">
        <v>196</v>
      </c>
    </row>
    <row r="8" spans="1:4">
      <c r="A8" s="4" t="s">
        <v>197</v>
      </c>
      <c r="B8" s="4" t="s">
        <v>198</v>
      </c>
    </row>
    <row r="9" spans="1:4">
      <c r="A9" s="4" t="s">
        <v>199</v>
      </c>
      <c r="B9" s="8" t="n">
        <v>0.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201</v>
      </c>
    </row>
    <row r="2" spans="1:2">
      <c r="A2" s="4" t="s">
        <v>202</v>
      </c>
    </row>
    <row r="3" spans="1:2">
      <c r="A3" s="4" t="s">
        <v>203</v>
      </c>
      <c r="B3" s="4" t="s">
        <v>2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7</v>
      </c>
    </row>
    <row r="2" spans="1:3">
      <c r="A2" s="3" t="s">
        <v>58</v>
      </c>
    </row>
    <row r="3" spans="1:3">
      <c r="A3" s="4" t="s">
        <v>59</v>
      </c>
      <c r="B3" s="7" t="n">
        <v>0.001</v>
      </c>
      <c r="C3" s="7" t="n">
        <v>0.001</v>
      </c>
    </row>
    <row r="4" spans="1:3">
      <c r="A4" s="4" t="s">
        <v>60</v>
      </c>
      <c r="B4" s="6" t="n">
        <v>50000000</v>
      </c>
      <c r="C4" s="6" t="n">
        <v>50000000</v>
      </c>
    </row>
    <row r="5" spans="1:3">
      <c r="A5" s="4" t="s">
        <v>61</v>
      </c>
      <c r="B5" s="6" t="n">
        <v>7256600</v>
      </c>
      <c r="C5" s="6" t="n">
        <v>7256600</v>
      </c>
    </row>
    <row r="6" spans="1:3">
      <c r="A6" s="4" t="s">
        <v>62</v>
      </c>
      <c r="B6" s="6" t="n">
        <v>7256600</v>
      </c>
      <c r="C6" s="6" t="n">
        <v>7256600</v>
      </c>
    </row>
    <row r="7" spans="1:3">
      <c r="A7" s="4" t="s">
        <v>63</v>
      </c>
      <c r="B7" s="7" t="n">
        <v>0.001</v>
      </c>
      <c r="C7" s="7" t="n">
        <v>0.001</v>
      </c>
    </row>
    <row r="8" spans="1:3">
      <c r="A8" s="4" t="s">
        <v>64</v>
      </c>
      <c r="B8" s="6" t="n">
        <v>25000000</v>
      </c>
      <c r="C8" s="6" t="n">
        <v>25000000</v>
      </c>
    </row>
    <row r="9" spans="1:3">
      <c r="A9" s="4" t="s">
        <v>65</v>
      </c>
      <c r="B9" s="6" t="n">
        <v>0</v>
      </c>
      <c r="C9" s="6" t="n">
        <v>0</v>
      </c>
    </row>
    <row r="10" spans="1:3">
      <c r="A10" s="4" t="s">
        <v>66</v>
      </c>
      <c r="B10" s="6" t="n">
        <v>0</v>
      </c>
      <c r="C1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7</v>
      </c>
      <c r="B1" s="2" t="s">
        <v>1</v>
      </c>
    </row>
    <row r="2" spans="1:3">
      <c r="B2" s="2" t="s">
        <v>2</v>
      </c>
      <c r="C2" s="2" t="s">
        <v>37</v>
      </c>
    </row>
    <row r="3" spans="1:3">
      <c r="A3" s="3" t="s">
        <v>68</v>
      </c>
    </row>
    <row r="4" spans="1:3">
      <c r="A4" s="4" t="s">
        <v>69</v>
      </c>
      <c r="B4" s="4" t="s">
        <v>40</v>
      </c>
      <c r="C4" s="4" t="s">
        <v>40</v>
      </c>
    </row>
    <row r="5" spans="1:3">
      <c r="A5" s="4" t="s">
        <v>70</v>
      </c>
      <c r="B5" s="4" t="s">
        <v>40</v>
      </c>
      <c r="C5" s="4" t="s">
        <v>40</v>
      </c>
    </row>
    <row r="6" spans="1:3">
      <c r="A6" s="4" t="s">
        <v>71</v>
      </c>
      <c r="B6" s="4" t="s">
        <v>40</v>
      </c>
      <c r="C6" s="4" t="s">
        <v>40</v>
      </c>
    </row>
    <row r="7" spans="1:3">
      <c r="A7" s="4" t="s">
        <v>72</v>
      </c>
      <c r="B7" s="4" t="s">
        <v>40</v>
      </c>
      <c r="C7" s="4" t="s">
        <v>40</v>
      </c>
    </row>
    <row r="8" spans="1:3">
      <c r="A8" s="3" t="s">
        <v>73</v>
      </c>
    </row>
    <row r="9" spans="1:3">
      <c r="A9" s="4" t="s">
        <v>74</v>
      </c>
      <c r="B9" s="6" t="n">
        <v>94961</v>
      </c>
      <c r="C9" s="6" t="n">
        <v>16826</v>
      </c>
    </row>
    <row r="10" spans="1:3">
      <c r="A10" s="4" t="s">
        <v>75</v>
      </c>
      <c r="B10" s="6" t="n">
        <v>94961</v>
      </c>
      <c r="C10" s="6" t="n">
        <v>16826</v>
      </c>
    </row>
    <row r="11" spans="1:3">
      <c r="A11" s="4" t="s">
        <v>76</v>
      </c>
      <c r="B11" s="6" t="n">
        <v>-94961</v>
      </c>
      <c r="C11" s="6" t="n">
        <v>-16826</v>
      </c>
    </row>
    <row r="12" spans="1:3">
      <c r="A12" s="4" t="s">
        <v>77</v>
      </c>
      <c r="B12" s="4" t="s">
        <v>40</v>
      </c>
      <c r="C12" s="4" t="s">
        <v>40</v>
      </c>
    </row>
    <row r="13" spans="1:3">
      <c r="A13" s="4" t="s">
        <v>78</v>
      </c>
      <c r="B13" s="5" t="n">
        <v>-94961</v>
      </c>
      <c r="C13" s="5" t="n">
        <v>-16826</v>
      </c>
    </row>
    <row r="14" spans="1:3">
      <c r="A14" s="4" t="s">
        <v>79</v>
      </c>
      <c r="B14" s="8" t="n">
        <v>-0.01</v>
      </c>
      <c r="C14" s="5" t="n">
        <v>0</v>
      </c>
    </row>
    <row r="15" spans="1:3">
      <c r="A15" s="4" t="s">
        <v>80</v>
      </c>
      <c r="B15" s="6" t="n">
        <v>7256600</v>
      </c>
      <c r="C15" s="6" t="n">
        <v>7256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94961</v>
      </c>
      <c r="C4" s="5" t="n">
        <v>-16826</v>
      </c>
    </row>
    <row r="5" spans="1:3">
      <c r="A5" s="3" t="s">
        <v>84</v>
      </c>
    </row>
    <row r="6" spans="1:3">
      <c r="A6" s="4" t="s">
        <v>46</v>
      </c>
      <c r="B6" s="6" t="n">
        <v>3458</v>
      </c>
      <c r="C6" s="6" t="n">
        <v>16826</v>
      </c>
    </row>
    <row r="7" spans="1:3">
      <c r="A7" s="4" t="s">
        <v>85</v>
      </c>
      <c r="B7" s="6" t="n">
        <v>-91503</v>
      </c>
      <c r="C7" s="4" t="s">
        <v>40</v>
      </c>
    </row>
    <row r="8" spans="1:3">
      <c r="A8" s="3" t="s">
        <v>86</v>
      </c>
    </row>
    <row r="9" spans="1:3">
      <c r="A9" s="4" t="s">
        <v>43</v>
      </c>
      <c r="B9" s="6" t="n">
        <v>-12043</v>
      </c>
      <c r="C9" s="4" t="s">
        <v>40</v>
      </c>
    </row>
    <row r="10" spans="1:3">
      <c r="A10" s="4" t="s">
        <v>87</v>
      </c>
      <c r="B10" s="6" t="n">
        <v>-12043</v>
      </c>
      <c r="C10" s="4" t="s">
        <v>40</v>
      </c>
    </row>
    <row r="11" spans="1:3">
      <c r="A11" s="3" t="s">
        <v>88</v>
      </c>
    </row>
    <row r="12" spans="1:3">
      <c r="A12" s="4" t="s">
        <v>89</v>
      </c>
      <c r="B12" s="6" t="n">
        <v>156675</v>
      </c>
      <c r="C12" s="4" t="s">
        <v>40</v>
      </c>
    </row>
    <row r="13" spans="1:3">
      <c r="A13" s="4" t="s">
        <v>90</v>
      </c>
      <c r="B13" s="6" t="n">
        <v>156675</v>
      </c>
      <c r="C13" s="4" t="s">
        <v>40</v>
      </c>
    </row>
    <row r="14" spans="1:3">
      <c r="A14" s="4" t="s">
        <v>91</v>
      </c>
      <c r="B14" s="6" t="n">
        <v>53129</v>
      </c>
      <c r="C14" s="4" t="s">
        <v>40</v>
      </c>
    </row>
    <row r="15" spans="1:3">
      <c r="A15" s="4" t="s">
        <v>92</v>
      </c>
      <c r="B15" s="4" t="s">
        <v>40</v>
      </c>
      <c r="C15" s="4" t="s">
        <v>40</v>
      </c>
    </row>
    <row r="16" spans="1:3">
      <c r="A16" s="4" t="s">
        <v>93</v>
      </c>
      <c r="B16" s="6" t="n">
        <v>53129</v>
      </c>
      <c r="C16" s="4" t="s">
        <v>40</v>
      </c>
    </row>
    <row r="17" spans="1:3">
      <c r="A17" s="3" t="s">
        <v>94</v>
      </c>
    </row>
    <row r="18" spans="1:3">
      <c r="A18" s="4" t="s">
        <v>95</v>
      </c>
      <c r="B18" s="4" t="s">
        <v>40</v>
      </c>
      <c r="C18" s="4" t="s">
        <v>40</v>
      </c>
    </row>
    <row r="19" spans="1:3">
      <c r="A19" s="4" t="s">
        <v>96</v>
      </c>
      <c r="B19" s="6" t="n">
        <v>4002</v>
      </c>
      <c r="C19" s="4" t="s">
        <v>40</v>
      </c>
    </row>
    <row r="20" spans="1:3">
      <c r="A20" s="3" t="s">
        <v>97</v>
      </c>
    </row>
    <row r="21" spans="1:3">
      <c r="A21" s="4" t="s">
        <v>98</v>
      </c>
      <c r="B21" s="5" t="n">
        <v>36090</v>
      </c>
      <c r="C21"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22"/>
    <col customWidth="1" max="3" min="3" width="16"/>
    <col customWidth="1" max="4" min="4" width="27"/>
    <col customWidth="1" max="5" min="5" width="20"/>
    <col customWidth="1" max="6" min="6" width="11"/>
  </cols>
  <sheetData>
    <row r="1" spans="1:6">
      <c r="A1" s="1" t="s">
        <v>99</v>
      </c>
      <c r="B1" s="2" t="s">
        <v>100</v>
      </c>
      <c r="C1" s="2" t="s">
        <v>101</v>
      </c>
      <c r="D1" s="2" t="s">
        <v>102</v>
      </c>
      <c r="E1" s="2" t="s">
        <v>103</v>
      </c>
      <c r="F1" s="2" t="s">
        <v>104</v>
      </c>
    </row>
    <row r="2" spans="1:6">
      <c r="A2" s="4" t="s">
        <v>105</v>
      </c>
      <c r="B2" s="5" t="n">
        <v>7257</v>
      </c>
      <c r="C2" s="4" t="s">
        <v>40</v>
      </c>
      <c r="D2" s="5" t="n">
        <v>723671</v>
      </c>
      <c r="E2" s="5" t="n">
        <v>-773396</v>
      </c>
      <c r="F2" s="5" t="n">
        <v>-42468</v>
      </c>
    </row>
    <row r="3" spans="1:6">
      <c r="A3" s="4" t="s">
        <v>106</v>
      </c>
      <c r="B3" s="6" t="n">
        <v>7256600</v>
      </c>
    </row>
    <row r="4" spans="1:6">
      <c r="A4" s="4" t="s">
        <v>83</v>
      </c>
      <c r="E4" s="6" t="n">
        <v>-16826</v>
      </c>
      <c r="F4" s="6" t="n">
        <v>-16826</v>
      </c>
    </row>
    <row r="5" spans="1:6">
      <c r="A5" s="4" t="s">
        <v>107</v>
      </c>
      <c r="B5" s="5" t="n">
        <v>7257</v>
      </c>
      <c r="C5" s="4" t="s">
        <v>40</v>
      </c>
      <c r="D5" s="6" t="n">
        <v>723671</v>
      </c>
      <c r="E5" s="6" t="n">
        <v>-790222</v>
      </c>
      <c r="F5" s="6" t="n">
        <v>-59294</v>
      </c>
    </row>
    <row r="6" spans="1:6">
      <c r="A6" s="4" t="s">
        <v>108</v>
      </c>
      <c r="B6" s="6" t="n">
        <v>7256600</v>
      </c>
    </row>
    <row r="7" spans="1:6">
      <c r="A7" s="4" t="s">
        <v>109</v>
      </c>
      <c r="D7" s="6" t="n">
        <v>36090</v>
      </c>
      <c r="F7" s="6" t="n">
        <v>36090</v>
      </c>
    </row>
    <row r="8" spans="1:6">
      <c r="A8" s="4" t="s">
        <v>83</v>
      </c>
      <c r="E8" s="6" t="n">
        <v>-94961</v>
      </c>
      <c r="F8" s="6" t="n">
        <v>-94961</v>
      </c>
    </row>
    <row r="9" spans="1:6">
      <c r="A9" s="4" t="s">
        <v>110</v>
      </c>
      <c r="B9" s="5" t="n">
        <v>7257</v>
      </c>
      <c r="C9" s="4" t="s">
        <v>40</v>
      </c>
      <c r="D9" s="5" t="n">
        <v>759761</v>
      </c>
      <c r="E9" s="5" t="n">
        <v>-885183</v>
      </c>
      <c r="F9" s="5" t="n">
        <v>-118165</v>
      </c>
    </row>
    <row r="10" spans="1:6">
      <c r="A10" s="4" t="s">
        <v>111</v>
      </c>
      <c r="B10" s="6" t="n">
        <v>7256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8:46:05Z</dcterms:created>
  <dcterms:modified xmlns:dcterms="http://purl.org/dc/terms/" xmlns:xsi="http://www.w3.org/2001/XMLSchema-instance" xsi:type="dcterms:W3CDTF">2019-08-28T18:46:05Z</dcterms:modified>
</cp:coreProperties>
</file>